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Oct.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OLL BROTHERS, INC</t>
        </is>
      </c>
    </row>
    <row r="8">
      <c r="A8" s="4" t="inlineStr">
        <is>
          <t>Entity Central Index Key</t>
        </is>
      </c>
      <c r="B8" s="4" t="inlineStr">
        <is>
          <t>00007941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Pay vs Performance Disclosure - USD ($)</t>
        </is>
      </c>
      <c r="B1" s="2" t="inlineStr">
        <is>
          <t>12 Months Ended</t>
        </is>
      </c>
    </row>
    <row r="2">
      <c r="B2" s="2" t="inlineStr">
        <is>
          <t>Oct. 31, 2024</t>
        </is>
      </c>
      <c r="C2" s="2" t="inlineStr">
        <is>
          <t>Oct. 31, 2023</t>
        </is>
      </c>
      <c r="D2" s="2" t="inlineStr">
        <is>
          <t>Oct. 31, 2022</t>
        </is>
      </c>
      <c r="E2" s="2" t="inlineStr">
        <is>
          <t>Oct.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Average Summary Compensation Table Totals for non-PEO NEOs ($)(1) Average Compensation Actually Paid to non-PEO NEOs ($)(3) Value of Initial Fixed $100 Investment Based On: Fiscal Year Summary Compensation Table Total for PEO ($)(1) Compensation Actually Paid to PEO ($)(2) Total Shareholder Return ($)(4) Peer Group Total Shareholder Return ($)(5) Net Income Adjusted Pre-tax Income 2024 16,465,157 40,881,983 6,720,356 11,546,933 363.18 264.42 1,571,195 2,018,108 2023 15,152,896 28,762,626 5,174,864 7,637,138 174.05 159.00 1,372,071 1,884,788 2022 11,240,209 7,058,901 3,747,771 2,906,054 104.66 112.87 1,286,500 1,618,048 2021 12,195,409 18,785,663 3,669,027 4,823,954 143.95 132.63 833,627 1,162,409 </t>
        </is>
      </c>
      <c r="C4" s="4" t="inlineStr">
        <is>
          <t xml:space="preserve"> </t>
        </is>
      </c>
      <c r="D4" s="4" t="inlineStr">
        <is>
          <t xml:space="preserve"> </t>
        </is>
      </c>
      <c r="E4" s="4" t="inlineStr">
        <is>
          <t xml:space="preserve"> </t>
        </is>
      </c>
    </row>
    <row r="5">
      <c r="A5" s="4" t="inlineStr">
        <is>
          <t>Company Selected Measure Name</t>
        </is>
      </c>
      <c r="B5" s="4" t="inlineStr">
        <is>
          <t>adjusted pre-tax income</t>
        </is>
      </c>
      <c r="C5" s="4" t="inlineStr">
        <is>
          <t xml:space="preserve"> </t>
        </is>
      </c>
      <c r="D5" s="4" t="inlineStr">
        <is>
          <t xml:space="preserve"> </t>
        </is>
      </c>
      <c r="E5" s="4" t="inlineStr">
        <is>
          <t xml:space="preserve"> </t>
        </is>
      </c>
    </row>
    <row r="6">
      <c r="A6" s="4" t="inlineStr">
        <is>
          <t>Named Executive Officers, Footnote</t>
        </is>
      </c>
      <c r="B6" s="4" t="inlineStr">
        <is>
          <t>Mr. Yearley has served as the Principal Executive Officer (“PEO”) for the entirety of 2024, 2023, 2022 and 2021 and our other named executive officers for the applicable years were as follows: • 2024: Martin P. Connor and Robert Parahus • 2023: Martin P. Connor and Robert Parahus. • 2022: Martin P. Connor and Robert Parahus. • 2021: James W. Boyd, Martin P. Connor and Robert Parahus.</t>
        </is>
      </c>
      <c r="C6" s="4" t="inlineStr">
        <is>
          <t xml:space="preserve"> </t>
        </is>
      </c>
      <c r="D6" s="4" t="inlineStr">
        <is>
          <t xml:space="preserve"> </t>
        </is>
      </c>
      <c r="E6" s="4" t="inlineStr">
        <is>
          <t xml:space="preserve"> </t>
        </is>
      </c>
    </row>
    <row r="7">
      <c r="A7" s="4" t="inlineStr">
        <is>
          <t>Peer Group Issuers, Footnote</t>
        </is>
      </c>
      <c r="B7" s="4" t="inlineStr">
        <is>
          <t>For purposes of this peer group TSR disclosure, we have used the S&amp;amp;P Homebuilders Select Industry Index, which is the peer group used in the Company’s stock performance graph in our annual report on Form 10-K for the most recent fiscal year.</t>
        </is>
      </c>
      <c r="C7" s="4" t="inlineStr">
        <is>
          <t xml:space="preserve"> </t>
        </is>
      </c>
      <c r="D7" s="4" t="inlineStr">
        <is>
          <t xml:space="preserve"> </t>
        </is>
      </c>
      <c r="E7" s="4" t="inlineStr">
        <is>
          <t xml:space="preserve"> </t>
        </is>
      </c>
    </row>
    <row r="8">
      <c r="A8" s="4" t="inlineStr">
        <is>
          <t>PEO Total Compensation Amount</t>
        </is>
      </c>
      <c r="B8" s="5" t="n">
        <v>16465157</v>
      </c>
      <c r="C8" s="5" t="n">
        <v>15152896</v>
      </c>
      <c r="D8" s="5" t="n">
        <v>11240209</v>
      </c>
      <c r="E8" s="5" t="n">
        <v>12195409</v>
      </c>
    </row>
    <row r="9">
      <c r="A9" s="4" t="inlineStr">
        <is>
          <t>PEO Actually Paid Compensation Amount</t>
        </is>
      </c>
      <c r="B9" s="5" t="n">
        <v>40881983</v>
      </c>
      <c r="C9" s="6" t="n">
        <v>28762626</v>
      </c>
      <c r="D9" s="6" t="n">
        <v>7058901</v>
      </c>
      <c r="E9" s="6" t="n">
        <v>18785663</v>
      </c>
    </row>
    <row r="10">
      <c r="A10" s="4" t="inlineStr">
        <is>
          <t>Adjustment To PEO Compensation, Footnote</t>
        </is>
      </c>
      <c r="B10" s="4" t="inlineStr">
        <is>
          <t xml:space="preserve">The dollar amounts reported in this column represent the amount of compensation "actually paid" to Mr. Yearley, as computed in accordance with Item 402(v) of Regulation S-K, and do not reflect the total compensation actually paid, realized or received by Mr. Yearley. In accordance with these rules, compensation "actually paid" reflects the “Total” as set forth in the Summary Compensation Table for each fiscal year, adjusted as shown below. Equity values are calculated in accordance with FASB ASC Topic 718, and the valuation assumptions used to calculate fair values did not materially differ from those disclosed at the time of grant. Compensation "Actually Paid" to PEO 2024 2023 2022 2021 Summary Compensation Table Total $ 16,465,157 $ 15,152,896 $ 11,240,209 $ 12,195,409 Pension Value Adjustments Minus: Change in Pension Value in Summary Compensation Table (443,760) (125,095) — — Plus: Pension Service Cost — 235,852 — — Equity Value Adjustments Minus: Grant Date Fair Value of Option Awards and Stock Awards Granted in Fiscal Year (6,818,804) (5,977,623) (5,951,774) (5,592,937) Plus: Fair Value at Fiscal Year-End of Outstanding and Unvested Option Awards and Stock Awards Granted in Fiscal Year 11,368,569 10,353,644 3,847,860 8,217,781 Plus/(Minus): Change in Fair Value of Outstanding and Unvested Option Awards and Stock Awards Granted in Prior Fiscal Years 15,462,680 5,330,335 (3,008,848) 4,135,786 Plus: Fair Value at Vesting of Option Awards and Stock Awards Granted in Fiscal Year That Vested During Fiscal Year — — — — Plus/(Minus): Change in Fair Value as of Vesting Date of Option Awards and Stock Awards Granted in Prior Fiscal Years For Which Applicable Vesting Conditions Were Satisfied During Fiscal Year 4,848,141 3,792,617 931,454 (170,376) Minus: Fair Value as of Prior Fiscal Year-End of Option Awards and Stock Awards Granted in Prior Fiscal Years That Failed to Meet Applicable Vesting Conditions During Fiscal Year — — — — Compensation Actually Paid $ 40,881,983 $ 28,762,626 $ 7,058,901 $ 18,785,663 </t>
        </is>
      </c>
      <c r="C10" s="4" t="inlineStr">
        <is>
          <t xml:space="preserve"> </t>
        </is>
      </c>
      <c r="D10" s="4" t="inlineStr">
        <is>
          <t xml:space="preserve"> </t>
        </is>
      </c>
      <c r="E10" s="4" t="inlineStr">
        <is>
          <t xml:space="preserve"> </t>
        </is>
      </c>
    </row>
    <row r="11">
      <c r="A11" s="4" t="inlineStr">
        <is>
          <t>Non-PEO NEO Average Total Compensation Amount</t>
        </is>
      </c>
      <c r="B11" s="5" t="n">
        <v>6720356</v>
      </c>
      <c r="C11" s="6" t="n">
        <v>5174864</v>
      </c>
      <c r="D11" s="6" t="n">
        <v>3747771</v>
      </c>
      <c r="E11" s="6" t="n">
        <v>3669027</v>
      </c>
    </row>
    <row r="12">
      <c r="A12" s="4" t="inlineStr">
        <is>
          <t>Non-PEO NEO Average Compensation Actually Paid Amount</t>
        </is>
      </c>
      <c r="B12" s="5" t="n">
        <v>11546933</v>
      </c>
      <c r="C12" s="6" t="n">
        <v>7637138</v>
      </c>
      <c r="D12" s="6" t="n">
        <v>2906054</v>
      </c>
      <c r="E12" s="6" t="n">
        <v>4823954</v>
      </c>
    </row>
    <row r="13">
      <c r="A13" s="4" t="inlineStr">
        <is>
          <t>Adjustment to Non-PEO NEO Compensation Footnote</t>
        </is>
      </c>
      <c r="B13" s="4" t="inlineStr">
        <is>
          <t xml:space="preserve">The dollar amounts reported in this column represent the average amount of compensation "actually paid” to the Non-PEO NEOs as a group, as computed in accordance with Item 402(v) of Regulation S-K. In accordance with these rules, these amounts reflect the average of the “Total” set forth in the Summary Compensation Table for each fiscal year for each Non-PEO NEO, adjusted as shown below. Equity values are calculated in accordance with FASB ASC Topic 718, and the valuation assumptions used to calculate fair values did not materially differ from those disclosed at the time of grant. All amounts presented in this table are averages for the group of Non-PEO NEOs. Average Compensation "Actually Paid" to Non-PEO NEOs 2024 2023 2022 2021 Summary Compensation Table Total $ 6,720,356 $ 5,174,864 $ 3,747,771 $ 3,669,027 Pension Value Adjustments Minus: Change in Pension Value in Summary Compensation Table (340,812) — — (98,197) Plus: Pension Service Cost — — — 107,091 Plus: Above-Market Non-Qualified Deferred Compensation — — — — Equity Value Adjustments Minus: Grant Date Fair Value of Option Awards and Stock Awards Granted in Fiscal Year (1,742,755) (1,297,743) (1,082,992) (794,561) Plus: Fair Value at Fiscal Year-End of Outstanding and Unvested Option Awards and Stock Awards Granted in Fiscal Year 2,905,591 2,247,774 802,448 1,372,147 Plus/(Minus): Change in Fair Value of Outstanding and Unvested Option Awards and Stock Awards Granted in Prior Fiscal Years 3,134,679 933,951 (669,733) 576,307 Plus: Fair Value at Vesting of Option Awards and Stock Awards Granted in Fiscal Year That Vested During Fiscal Year — — — — Plus/(Minus): Change in Fair Value as of Vesting Date of Option Awards and Stock Awards Granted in Prior Fiscal Years For Which Applicable Vesting Conditions Were Satisfied During Fiscal Year 869,874 578,292 108,560 (7,860) Minus: Fair Value as of Prior Fiscal Year-End of Option Awards and Stock Awards Granted in Prior Fiscal Years That Failed to Meet Applicable Vesting Conditions During Fiscal Year — — — — Compensation Actually Paid $ 11,546,933 $ 7,637,138 $ 2,906,054 $ 4,823,954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Toll Brothers &amp; Peer TSR vs. Compensation Actually Paid</t>
        </is>
      </c>
      <c r="C14" s="4" t="inlineStr">
        <is>
          <t xml:space="preserve"> </t>
        </is>
      </c>
      <c r="D14" s="4" t="inlineStr">
        <is>
          <t xml:space="preserve"> </t>
        </is>
      </c>
      <c r="E14" s="4" t="inlineStr">
        <is>
          <t xml:space="preserve"> </t>
        </is>
      </c>
    </row>
    <row r="15">
      <c r="A15" s="4" t="inlineStr">
        <is>
          <t>Compensation Actually Paid vs. Net Income</t>
        </is>
      </c>
      <c r="B15" s="4" t="inlineStr">
        <is>
          <t>Toll Brothers Net Income &amp; APTI vs. Compensation Actually Paid</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Toll Brothers Net Income &amp; APTI vs. Compensation Actually Paid</t>
        </is>
      </c>
      <c r="C16" s="4" t="inlineStr">
        <is>
          <t xml:space="preserve"> </t>
        </is>
      </c>
      <c r="D16" s="4" t="inlineStr">
        <is>
          <t xml:space="preserve"> </t>
        </is>
      </c>
      <c r="E16" s="4" t="inlineStr">
        <is>
          <t xml:space="preserve"> </t>
        </is>
      </c>
    </row>
    <row r="17">
      <c r="A17" s="4" t="inlineStr">
        <is>
          <t>Total Shareholder Return Vs Peer Group</t>
        </is>
      </c>
      <c r="B17" s="4" t="inlineStr">
        <is>
          <t>Toll Brothers &amp; Peer TSR vs. Compensation Actually Paid</t>
        </is>
      </c>
      <c r="C17" s="4" t="inlineStr">
        <is>
          <t xml:space="preserve"> </t>
        </is>
      </c>
      <c r="D17" s="4" t="inlineStr">
        <is>
          <t xml:space="preserve"> </t>
        </is>
      </c>
      <c r="E17" s="4" t="inlineStr">
        <is>
          <t xml:space="preserve"> </t>
        </is>
      </c>
    </row>
    <row r="18">
      <c r="A18" s="4" t="inlineStr">
        <is>
          <t>Total Shareholder Return Amount</t>
        </is>
      </c>
      <c r="B18" s="7" t="n">
        <v>363.18</v>
      </c>
      <c r="C18" s="8" t="n">
        <v>174.05</v>
      </c>
      <c r="D18" s="8" t="n">
        <v>104.66</v>
      </c>
      <c r="E18" s="8" t="n">
        <v>143.95</v>
      </c>
    </row>
    <row r="19">
      <c r="A19" s="4" t="inlineStr">
        <is>
          <t>Peer Group Total Shareholder Return Amount</t>
        </is>
      </c>
      <c r="B19" s="8" t="n">
        <v>264.42</v>
      </c>
      <c r="C19" s="6" t="n">
        <v>159</v>
      </c>
      <c r="D19" s="8" t="n">
        <v>112.87</v>
      </c>
      <c r="E19" s="8" t="n">
        <v>132.63</v>
      </c>
    </row>
    <row r="20">
      <c r="A20" s="4" t="inlineStr">
        <is>
          <t>Net Income (Loss)</t>
        </is>
      </c>
      <c r="B20" s="5" t="n">
        <v>1571195000</v>
      </c>
      <c r="C20" s="5" t="n">
        <v>1372071000</v>
      </c>
      <c r="D20" s="5" t="n">
        <v>1286500000</v>
      </c>
      <c r="E20" s="5" t="n">
        <v>833627000</v>
      </c>
    </row>
    <row r="21">
      <c r="A21" s="4" t="inlineStr">
        <is>
          <t>Company Selected Measure Amount</t>
        </is>
      </c>
      <c r="B21" s="6" t="n">
        <v>2018108000</v>
      </c>
      <c r="C21" s="6" t="n">
        <v>1884788000</v>
      </c>
      <c r="D21" s="6" t="n">
        <v>1618048000</v>
      </c>
      <c r="E21" s="6" t="n">
        <v>1162409000</v>
      </c>
    </row>
    <row r="22">
      <c r="A22" s="4" t="inlineStr">
        <is>
          <t>PEO Name</t>
        </is>
      </c>
      <c r="B22" s="4" t="inlineStr">
        <is>
          <t>Mr. Yearley</t>
        </is>
      </c>
      <c r="C22" s="4" t="inlineStr">
        <is>
          <t xml:space="preserve"> </t>
        </is>
      </c>
      <c r="D22" s="4" t="inlineStr">
        <is>
          <t xml:space="preserve"> </t>
        </is>
      </c>
      <c r="E22" s="4" t="inlineStr">
        <is>
          <t xml:space="preserve"> </t>
        </is>
      </c>
    </row>
    <row r="23">
      <c r="A23" s="4" t="inlineStr">
        <is>
          <t>Additional 402(v) Disclosure</t>
        </is>
      </c>
      <c r="B23" s="4" t="inlineStr">
        <is>
          <t>The Company’s executive compensation philosophy is to pay for performance by providing compensation opportunities designed to align executives’ pay with the Company’s and individual performance. A key component of our pay for performance strategy is to align executive’s interests with the interests of our stockholders through equity award grants which make up a substantial component of our executive compensation program. As required by Section 953(a) of the Dodd-Frank Wall Street Reform and Consumer Protection Act, and Item 402(v) of Regulation S-K, we are providing the following information about the relationship between executive compensation disclosed in the Summary Compensation Table and executive compensation “actually paid” (as defined in Item 402(v) of Regulation S-K) and certain measures of our financial performance.</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Adjusted pre-tax income</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Units delivered</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Adjusted home sales gross margin</t>
        </is>
      </c>
      <c r="C32" s="4" t="inlineStr">
        <is>
          <t xml:space="preserve"> </t>
        </is>
      </c>
      <c r="D32" s="4" t="inlineStr">
        <is>
          <t xml:space="preserve"> </t>
        </is>
      </c>
      <c r="E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Name</t>
        </is>
      </c>
      <c r="B35" s="4" t="inlineStr">
        <is>
          <t>Three-year return on average equity</t>
        </is>
      </c>
      <c r="C35" s="4" t="inlineStr">
        <is>
          <t xml:space="preserve"> </t>
        </is>
      </c>
      <c r="D35" s="4" t="inlineStr">
        <is>
          <t xml:space="preserve"> </t>
        </is>
      </c>
      <c r="E35" s="4" t="inlineStr">
        <is>
          <t xml:space="preserve"> </t>
        </is>
      </c>
    </row>
    <row r="36">
      <c r="A36" s="4" t="inlineStr">
        <is>
          <t>PEO | Aggregate Change in Present Value of Accumulated Benefit for All Pension Plans Reported in Summary Compensation Table</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5" t="n">
        <v>-443760</v>
      </c>
      <c r="C38" s="5" t="n">
        <v>-125095</v>
      </c>
      <c r="D38" s="5" t="n">
        <v>0</v>
      </c>
      <c r="E38" s="5" t="n">
        <v>0</v>
      </c>
    </row>
    <row r="39">
      <c r="A39" s="4" t="inlineStr">
        <is>
          <t>PEO | Pension Adjustments Service Cost</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0</v>
      </c>
      <c r="C41" s="6" t="n">
        <v>235852</v>
      </c>
      <c r="D41" s="6" t="n">
        <v>0</v>
      </c>
      <c r="E41" s="6" t="n">
        <v>0</v>
      </c>
    </row>
    <row r="42">
      <c r="A42" s="4" t="inlineStr">
        <is>
          <t>PEO | Aggregate Grant Date Fair Value of Equity Award Amounts Reported in Summary Compensation Table</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6818804</v>
      </c>
      <c r="C44" s="6" t="n">
        <v>-5977623</v>
      </c>
      <c r="D44" s="6" t="n">
        <v>-5951774</v>
      </c>
      <c r="E44" s="6" t="n">
        <v>-5592937</v>
      </c>
    </row>
    <row r="45">
      <c r="A45" s="4" t="inlineStr">
        <is>
          <t>PEO | Year-end Fair Value of Equity Awards Granted in Covered Year that are Outstanding and Unvested</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11368569</v>
      </c>
      <c r="C47" s="6" t="n">
        <v>10353644</v>
      </c>
      <c r="D47" s="6" t="n">
        <v>3847860</v>
      </c>
      <c r="E47" s="6" t="n">
        <v>8217781</v>
      </c>
    </row>
    <row r="48">
      <c r="A48" s="4" t="inlineStr">
        <is>
          <t>PEO | Year-over-Year Change in Fair Value of Equity Awards Granted in Prior Years That are Outstanding and Unvested</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15462680</v>
      </c>
      <c r="C50" s="6" t="n">
        <v>5330335</v>
      </c>
      <c r="D50" s="6" t="n">
        <v>-3008848</v>
      </c>
      <c r="E50" s="6" t="n">
        <v>4135786</v>
      </c>
    </row>
    <row r="51">
      <c r="A51" s="4" t="inlineStr">
        <is>
          <t>PEO | Vesting Date Fair Value of Equity Awards Granted and Vested in Covered Yea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0</v>
      </c>
      <c r="C53" s="6" t="n">
        <v>0</v>
      </c>
      <c r="D53" s="6" t="n">
        <v>0</v>
      </c>
      <c r="E53" s="6" t="n">
        <v>0</v>
      </c>
    </row>
    <row r="54">
      <c r="A54" s="4" t="inlineStr">
        <is>
          <t>PEO | Change in Fair Value as of Vesting Date of Prior Year Equity Awards Vested in Covered Yea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4848141</v>
      </c>
      <c r="C56" s="6" t="n">
        <v>3792617</v>
      </c>
      <c r="D56" s="6" t="n">
        <v>931454</v>
      </c>
      <c r="E56" s="6" t="n">
        <v>-170376</v>
      </c>
    </row>
    <row r="57">
      <c r="A57" s="4" t="inlineStr">
        <is>
          <t>PEO | Prior Year End Fair Value of Equity Awards Granted in Any Prior Year that Fail to Meet Applicable Vesting Conditions During Covered Yea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0</v>
      </c>
      <c r="C59" s="6" t="n">
        <v>0</v>
      </c>
      <c r="D59" s="6" t="n">
        <v>0</v>
      </c>
      <c r="E59" s="6" t="n">
        <v>0</v>
      </c>
    </row>
    <row r="60">
      <c r="A60" s="4" t="inlineStr">
        <is>
          <t>Non-PEO NEO | Aggregate Change in Present Value of Accumulated Benefit for All Pension Plans Reported in Summary Compensation Table</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340812</v>
      </c>
      <c r="C62" s="6" t="n">
        <v>0</v>
      </c>
      <c r="D62" s="6" t="n">
        <v>0</v>
      </c>
      <c r="E62" s="6" t="n">
        <v>-98197</v>
      </c>
    </row>
    <row r="63">
      <c r="A63" s="4" t="inlineStr">
        <is>
          <t>Non-PEO NEO | Pension Adjustments Service Cost</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0</v>
      </c>
      <c r="C65" s="6" t="n">
        <v>0</v>
      </c>
      <c r="D65" s="6" t="n">
        <v>0</v>
      </c>
      <c r="E65" s="6" t="n">
        <v>107091</v>
      </c>
    </row>
    <row r="66">
      <c r="A66" s="4" t="inlineStr">
        <is>
          <t>Non-PEO NEO | Aggregate Grant Date Fair Value of Equity Award Amounts Reported in Summary Compensation Table</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1742755</v>
      </c>
      <c r="C68" s="6" t="n">
        <v>-1297743</v>
      </c>
      <c r="D68" s="6" t="n">
        <v>-1082992</v>
      </c>
      <c r="E68" s="6" t="n">
        <v>-794561</v>
      </c>
    </row>
    <row r="69">
      <c r="A69" s="4" t="inlineStr">
        <is>
          <t>Non-PEO NEO | Year-end Fair Value of Equity Awards Granted in Covered Year that are Outstanding and Unvested</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2905591</v>
      </c>
      <c r="C71" s="6" t="n">
        <v>2247774</v>
      </c>
      <c r="D71" s="6" t="n">
        <v>802448</v>
      </c>
      <c r="E71" s="6" t="n">
        <v>1372147</v>
      </c>
    </row>
    <row r="72">
      <c r="A72" s="4" t="inlineStr">
        <is>
          <t>Non-PEO NEO | Year-over-Year Change in Fair Value of Equity Awards Granted in Prior Years That are Outstanding and Unvested</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6" t="n">
        <v>3134679</v>
      </c>
      <c r="C74" s="6" t="n">
        <v>933951</v>
      </c>
      <c r="D74" s="6" t="n">
        <v>-669733</v>
      </c>
      <c r="E74" s="6" t="n">
        <v>576307</v>
      </c>
    </row>
    <row r="75">
      <c r="A75" s="4" t="inlineStr">
        <is>
          <t>Non-PEO NEO | Vesting Date Fair Value of Equity Awards Granted and Vested in Covered Year</t>
        </is>
      </c>
      <c r="B75" s="4" t="inlineStr">
        <is>
          <t xml:space="preserve"> </t>
        </is>
      </c>
      <c r="C75" s="4" t="inlineStr">
        <is>
          <t xml:space="preserve"> </t>
        </is>
      </c>
      <c r="D75" s="4" t="inlineStr">
        <is>
          <t xml:space="preserve"> </t>
        </is>
      </c>
      <c r="E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6" t="n">
        <v>0</v>
      </c>
      <c r="C77" s="6" t="n">
        <v>0</v>
      </c>
      <c r="D77" s="6" t="n">
        <v>0</v>
      </c>
      <c r="E77" s="6" t="n">
        <v>0</v>
      </c>
    </row>
    <row r="78">
      <c r="A78" s="4" t="inlineStr">
        <is>
          <t>Non-PEO NEO | Change in Fair Value as of Vesting Date of Prior Year Equity Awards Vested in Covered Year</t>
        </is>
      </c>
      <c r="B78" s="4" t="inlineStr">
        <is>
          <t xml:space="preserve"> </t>
        </is>
      </c>
      <c r="C78" s="4" t="inlineStr">
        <is>
          <t xml:space="preserve"> </t>
        </is>
      </c>
      <c r="D78" s="4" t="inlineStr">
        <is>
          <t xml:space="preserve"> </t>
        </is>
      </c>
      <c r="E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6" t="n">
        <v>869874</v>
      </c>
      <c r="C80" s="6" t="n">
        <v>578292</v>
      </c>
      <c r="D80" s="6" t="n">
        <v>108560</v>
      </c>
      <c r="E80" s="6" t="n">
        <v>-7860</v>
      </c>
    </row>
    <row r="81">
      <c r="A81" s="4" t="inlineStr">
        <is>
          <t>Non-PEO NEO | Prior Year End Fair Value of Equity Awards Granted in Any Prior Year that Fail to Meet Applicable Vesting Conditions During Covered Year</t>
        </is>
      </c>
      <c r="B81" s="4" t="inlineStr">
        <is>
          <t xml:space="preserve"> </t>
        </is>
      </c>
      <c r="C81" s="4" t="inlineStr">
        <is>
          <t xml:space="preserve"> </t>
        </is>
      </c>
      <c r="D81" s="4" t="inlineStr">
        <is>
          <t xml:space="preserve"> </t>
        </is>
      </c>
      <c r="E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row>
    <row r="83">
      <c r="A83" s="4" t="inlineStr">
        <is>
          <t>Adjustment to Compensation, Amount</t>
        </is>
      </c>
      <c r="B83" s="6" t="n">
        <v>0</v>
      </c>
      <c r="C83" s="6" t="n">
        <v>0</v>
      </c>
      <c r="D83" s="6" t="n">
        <v>0</v>
      </c>
      <c r="E83" s="6" t="n">
        <v>0</v>
      </c>
    </row>
    <row r="84">
      <c r="A84" s="4" t="inlineStr">
        <is>
          <t>Non-PEO NEO | Pension Value Adjustments, Above-Market Non-Qualified Deferred Compensation [Member]</t>
        </is>
      </c>
      <c r="B84" s="4" t="inlineStr">
        <is>
          <t xml:space="preserve"> </t>
        </is>
      </c>
      <c r="C84" s="4" t="inlineStr">
        <is>
          <t xml:space="preserve"> </t>
        </is>
      </c>
      <c r="D84" s="4" t="inlineStr">
        <is>
          <t xml:space="preserve"> </t>
        </is>
      </c>
      <c r="E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row>
    <row r="86">
      <c r="A86" s="4" t="inlineStr">
        <is>
          <t>Adjustment to Compensation, Amount</t>
        </is>
      </c>
      <c r="B86" s="5" t="n">
        <v>0</v>
      </c>
      <c r="C86" s="5" t="n">
        <v>0</v>
      </c>
      <c r="D86" s="5" t="n">
        <v>0</v>
      </c>
      <c r="E86" s="5" t="n">
        <v>0</v>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Oct.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7T21:05:45Z</dcterms:created>
  <dcterms:modified xmlns:dcterms="http://purl.org/dc/terms/" xmlns:xsi="http://www.w3.org/2001/XMLSchema-instance" xsi:type="dcterms:W3CDTF">2025-01-17T21:05:45Z</dcterms:modified>
</cp:coreProperties>
</file>